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sis of Accounting Presentatio" sheetId="3" state="visible" r:id="rId3"/>
    <sheet xmlns:r="http://schemas.openxmlformats.org/officeDocument/2006/relationships" name="Other Commitments and Contingen" sheetId="4" state="visible" r:id="rId4"/>
    <sheet xmlns:r="http://schemas.openxmlformats.org/officeDocument/2006/relationships" name="Basis of Accounting Presentati5" sheetId="5" state="visible" r:id="rId5"/>
    <sheet xmlns:r="http://schemas.openxmlformats.org/officeDocument/2006/relationships" name="Other Commitments and Continge6" sheetId="6" state="visible" r:id="rId6"/>
    <sheet xmlns:r="http://schemas.openxmlformats.org/officeDocument/2006/relationships" name="Basis of Accounting Presentati7" sheetId="7" state="visible" r:id="rId7"/>
    <sheet xmlns:r="http://schemas.openxmlformats.org/officeDocument/2006/relationships" name="Other Commitments and Continge8" sheetId="8" state="visible" r:id="rId8"/>
    <sheet xmlns:r="http://schemas.openxmlformats.org/officeDocument/2006/relationships" name="Other Commitments and Continge9" sheetId="9" state="visible" r:id="rId9"/>
  </sheets>
  <definedNames/>
  <calcPr calcId="124519" fullCalcOnLoad="1"/>
</workbook>
</file>

<file path=xl/sharedStrings.xml><?xml version="1.0" encoding="utf-8"?>
<sst xmlns="http://schemas.openxmlformats.org/spreadsheetml/2006/main" uniqueCount="80">
  <si>
    <t>Document and Entity Information Document and Entity Information</t>
  </si>
  <si>
    <t>12 Months Ended</t>
  </si>
  <si>
    <t>Dec. 31, 2016USD ($)shares</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PG OpCo GP LLC</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Public Float | $</t>
  </si>
  <si>
    <t>Entity Common Stock, Shares Outstanding | shares</t>
  </si>
  <si>
    <t>Balance Sheets - USD ($) $ in Millions</t>
  </si>
  <si>
    <t>Dec. 31, 2016</t>
  </si>
  <si>
    <t>Dec. 31, 2015</t>
  </si>
  <si>
    <t>Assets [Abstract]</t>
  </si>
  <si>
    <t>Total Assets</t>
  </si>
  <si>
    <t>Liabilities and Equity [Abstract]</t>
  </si>
  <si>
    <t>Total Liabilities</t>
  </si>
  <si>
    <t>Total Equity</t>
  </si>
  <si>
    <t>Total Liabilities and Equity</t>
  </si>
  <si>
    <t>Basis of Accounting Presentation (Notes)</t>
  </si>
  <si>
    <t>Basis of Accounting Presentation [Abstract]</t>
  </si>
  <si>
    <t>Basis of Presentation and Significant Accounting Policies [Text Block]</t>
  </si>
  <si>
    <t>1. Basis of Presentation CPG OpCo GP LLC ("OpCo GP") is a subsidiary of CPG formed in Delaware on December 5, 2007. Through the registration of CPG's senior notes, OpCo GP, as a guarantor of the notes, must comply with the reporting requirements of Rule 3-10 of Regulation S-X. OpCo GP has suspended its obligations to file periodic reports with the SEC based on CPG’s senior notes and once it has filed its Form 10-K for the year ended December 31, 2016, it will no longer have reporting obligations with respect to CPG’s senior notes. OpCo GP has not had any assets, liabilities, operations or cash flows since its formation date. The formation transactions that occurred as part of the initial public offering of CPPL resulted in OpCo GP becoming the general partner of Columbia OpCo. Columbia OpCo owns substantially all of CPG's natural gas transmission and storage assets. CPPL owns a 15.7% limited partner interest in Columbia OpCo. The remaining 84.3% limited partner interest in Columbia OpCo is owned by CEG, a 100.0% owned sub sidiary of CPG. Consolidation of Columbia OpCo Under ASC 810, Columbia OpCo is determined to be a VIE. Additionally, it is determined that OpCo GP is not the primary beneficiary of Columbia OpCo because OpCo GP lacks a direct economic interest in Columbia OpCo and the various related party limited partner interest holders were determined not to be so closely associated that they should be aggregated. As CPPL has a significant economic interest in Columbia OpCo and has the power to direct the activities of Columbia OpCo through that interest and it s 100.0% ownership interest in OpCo GP, CPPL is determined to be the primary beneficiary of Columbia OpCo and consolidates Columbia OpCo in its financial statements. Merger. On March 17, 2016, CPG entered into an Agreement and Plan of Merger (the “Merger Agreement”), among CPG, TransCanada PipeLines Limited, a Canadian corporation (“Parent”), TransCanada PipeLine USA Ltd., a Nevada corporation and a wholly owned subsidiary of Parent (“US Parent”), Taurus Merger Sub Inc., a Delaware corporation and a wholly owned subsidiary of US Parent (“Merger Sub”), and, solely for purposes of Section 3.02, Section 5.02, Section 5.09 and Article VIII of the Merger Agreement, TransCanada Corporation, a Canadian corporation and the direct parent company of Parent (“TransCanada”). Upon the terms and subject to the conditions set forth in the Merger Agreement, effective July 1, 2016, Merger Sub was merged with and into CPG (the “Merger”) with CPG surviving the Merger as an indirect, wholly owned subsidiary of TransCanada. The Merger did not affect the ownership of OpCo GP, but OpCo GP is indirectly managed by TransCanada after the Merger.</t>
  </si>
  <si>
    <t>Other Commitments and Contingencies</t>
  </si>
  <si>
    <t>Commitments and Contingencies Disclosure [Abstract]</t>
  </si>
  <si>
    <t>Commitments and Contingencies Disclosure [Text Block]</t>
  </si>
  <si>
    <t>2. Other Commitments and Contingencies Guarantees and Indemnities. OpCo GP entered into various agreements providing financial or performance assurance to third parties on behalf of CPG. Such agreements include guarantees and stand-by letters of credit. These agreements are entered into primarily to support or enhance the creditworthiness otherwise attributed to the parent on a stand-alone basis, thereby facilitating the extension of sufficient credit to accomplish the parent's intended commercial purposes. The total guarantees and indemnities in existence at December 31, 2016 and the years in which they expire were: (in millions) Total 2017 2018 2019 2020 2021 After Guarantees of debt $ 2,750.0 $ — $ 500.0 $ — $ 750.0 $ — $ 1,500.0 Guarantees of Debt. OpCo GP and Columbia OpCo (together with CEG, the "Guarantors") have guaranteed payment of $2,750.0 million in aggregated principal amount of CPG's senior notes. Each Guarantor is required to comply with covenants under the debt indenture and in the event of default the Guarantors would be obligated to pay the debt's principal and related interest. OpCo GP does not anticipate that any of the Guarantors will have any difficulty maintaining compliance. The guarantees of any Guarantor may be released under certain circumstances. Lines and Letters of Credit. CPPL maintained a $500.0 million senior revolving credit facility, of which $50.0 million was available for issuance of letters of credit. OpCo GP, together with CPG, CEG and Columbia OpCo, each fully guaranteed the CPPL credit facility. On June 29, 2016, in anticipation of the Merger, all outstanding borrowings, facility fees and interest were paid in full and the revolving credit facility was terminated. CPG maintained a $1,500.0 million senior revolving credit facility, of which $250.0 million in letters of credit was available. OpCo GP, together with CEG and Columbia OpCo, each fully guaranteed the CPG credit facility. On July 1, 2016, in connection with the Merger, all existing letters of credit were migrated to a TransCanada credit facility and the CPG revolving credit facility was terminated. CPG's commercial paper program (the “Program”) had a Program limit of up to $1,000.0 million . OpCo GP, together with CEG and Columbia OpCo, each agreed, jointly and severally, unconditionally and irrevocably to guarantee payment in full of the principal of and interest (if any) on the promissory notes. On June 30, 2016, in anticipation of the Merger, the Program was terminated. CPG had no promissory notes outstanding under the Program at the time of termination.</t>
  </si>
  <si>
    <t>Basis of Accounting Presentation (Policies)</t>
  </si>
  <si>
    <t>Consolidation, Policy [Policy Text Block]</t>
  </si>
  <si>
    <t>CPG OpCo GP LLC ("OpCo GP") is a subsidiary of CPG formed in Delaware on December 5, 2007. Through the registration of CPG's senior notes, OpCo GP, as a guarantor of the notes, must comply with the reporting requirements of Rule 3-10 of Regulation S-X. OpCo GP has suspended its obligations to file periodic reports with the SEC based on CPG’s senior notes and once it has filed its Form 10-K for the year ended December 31, 2016, it will no longer have reporting obligations with respect to CPG’s senior notes. OpCo GP has not had any assets, liabilities, operations or cash flows since its formation date. The formation transactions that occurred as part of the initial public offering of CPPL resulted in OpCo GP becoming the general partner of Columbia OpCo. Columbia OpCo owns substantially all of CPG's natural gas transmission and storage assets. CPPL owns a 15.7% limited partner interest in Columbia OpCo. The remaining 84.3% limited partner interest in Columbia OpCo is owned by CEG, a 100.0% owned sub sidiary of CPG. Consolidation of Columbia OpCo Under ASC 810, Columbia OpCo is determined to be a VIE. Additionally, it is determined that OpCo GP is not the primary beneficiary of Columbia OpCo because OpCo GP lacks a direct economic interest in Columbia OpCo and the various related party limited partner interest holders were determined not to be so closely associated that they should be aggregated. As CPPL has a significant economic interest in Columbia OpCo and has the power to direct the activities of Columbia OpCo through that interest and it s 100.0% ownership interest in OpCo GP, CPPL is determined to be the primary beneficiary of Columbia OpCo and consolidates Columbia OpCo in its financial statements. Merger. On March 17, 2016, CPG entered into an Agreement and Plan of Merger (the “Merger Agreement”), among CPG, TransCanada PipeLines Limited, a Canadian corporation (“Parent”), TransCanada PipeLine USA Ltd., a Nevada corporation and a wholly owned subsidiary of Parent (“US Parent”), Taurus Merger Sub Inc., a Delaware corporation and a wholly owned subsidiary of US Parent (“Merger Sub”), and, solely for purposes of Section 3.02, Section 5.02, Section 5.09 and Article VIII of the Merger Agreement, TransCanada Corporation, a Canadian corporation and the direct parent company of Parent (“TransCanada”). Upon the terms and subject to the conditions set forth in the Merger Agreement, effective July 1, 2016, Merger Sub was merged with and into CPG (the “Merger”) with CPG surviving the Merger as an indirect, wholly owned subsidiary of TransCanada. The Merger did not affect the ownership of OpCo GP, but OpCo GP is indirectly managed by TransCanada after the Merger.</t>
  </si>
  <si>
    <t>Other Commitments and Contingencies (Tables)</t>
  </si>
  <si>
    <t>Schedule of Guarantor Obligations</t>
  </si>
  <si>
    <t>The total guarantees and indemnities in existence at December 31, 2016 and the years in which they expire were: (in millions) Total 2017 2018 2019 2020 2021 After Guarantees of debt $ 2,750.0 $ — $ 500.0 $ — $ 750.0 $ — $ 1,500.0</t>
  </si>
  <si>
    <t>Basis of Accounting Presentation (Details)</t>
  </si>
  <si>
    <t>Basis Of Accounting Presentation [Line Items]</t>
  </si>
  <si>
    <t>Limited Liability Company (LLC) or Limited Partnership (LP), Managing Member or General Partner, Ownership Interest</t>
  </si>
  <si>
    <t>100.00%</t>
  </si>
  <si>
    <t>Columbia Pipeline Partners LP [Member]</t>
  </si>
  <si>
    <t>15.70%</t>
  </si>
  <si>
    <t>Columbia Energy Group [Member]</t>
  </si>
  <si>
    <t>Limited Liability Company (LLC) or Limited Partnership (LP), Members or Limited Partners, Ownership Interest</t>
  </si>
  <si>
    <t>84.30%</t>
  </si>
  <si>
    <t>Columbia Pipeline Group [Member]</t>
  </si>
  <si>
    <t>Other Commitments and Contingencies (Narrative) (Details) $ in Millions</t>
  </si>
  <si>
    <t>Dec. 31, 2016USD ($)</t>
  </si>
  <si>
    <t>Guarantee of Indebtedness of Others [Member]</t>
  </si>
  <si>
    <t>Purchase Commitment, Excluding Long-term Commitment [Line Items]</t>
  </si>
  <si>
    <t>Guarantor Obligations, Maximum Exposure, Undiscounted</t>
  </si>
  <si>
    <t>Letter of Credit [Member] | Columbia Pipeline Group [Member]</t>
  </si>
  <si>
    <t>Line of Credit Facility, Maximum Borrowing Capacity</t>
  </si>
  <si>
    <t>Letter of Credit [Member] | Columbia Pipeline Partners LP [Member]</t>
  </si>
  <si>
    <t>Revolving Credit Facility [Member] | Columbia Pipeline Group [Member]</t>
  </si>
  <si>
    <t>Revolving Credit Facility [Member] | Columbia Pipeline Partners LP [Member]</t>
  </si>
  <si>
    <t>Commercial Paper [Member] | Columbia Pipeline Group [Member]</t>
  </si>
  <si>
    <t>Commercial Paper</t>
  </si>
  <si>
    <t>Other Commitments and Contingencies (Existence and Expiration of Commercial Commitments) (Details) - Guarantee of Indebtedness of Others [Member] $ in Millions</t>
  </si>
  <si>
    <t>Other Commitments and Contingencies [Line Items]</t>
  </si>
  <si>
    <t>Guarantee Obligations Maximum Exposure Year One</t>
  </si>
  <si>
    <t>Guarantee Obligations Maximum Exposure Year Two</t>
  </si>
  <si>
    <t>Guarantee Obligations Maximum Exposure Year Three</t>
  </si>
  <si>
    <t>Guarantee Obligations Maximum Exposure Year Four</t>
  </si>
  <si>
    <t>Guarantee Obligations Maximum Exposure Year Five</t>
  </si>
  <si>
    <t>Guarantee Obligations Maximum Exposure Thereaft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667153</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6" t="n">
        <v>0</v>
      </c>
    </row>
    <row r="17" spans="1:2">
      <c r="A17" s="4" t="s">
        <v>26</v>
      </c>
      <c r="B17"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7</v>
      </c>
      <c r="B1" s="2" t="s">
        <v>28</v>
      </c>
      <c r="C1" s="2" t="s">
        <v>29</v>
      </c>
    </row>
    <row r="2" spans="1:3">
      <c r="A2" s="3" t="s">
        <v>30</v>
      </c>
    </row>
    <row r="3" spans="1:3">
      <c r="A3" s="4" t="s">
        <v>31</v>
      </c>
      <c r="B3" s="6" t="n">
        <v>0</v>
      </c>
      <c r="C3" s="6" t="n">
        <v>0</v>
      </c>
    </row>
    <row r="4" spans="1:3">
      <c r="A4" s="3" t="s">
        <v>32</v>
      </c>
    </row>
    <row r="5" spans="1:3">
      <c r="A5" s="4" t="s">
        <v>33</v>
      </c>
      <c r="B5" s="5" t="n">
        <v>0</v>
      </c>
      <c r="C5" s="5" t="n">
        <v>0</v>
      </c>
    </row>
    <row r="6" spans="1:3">
      <c r="A6" s="4" t="s">
        <v>34</v>
      </c>
      <c r="B6" s="5" t="n">
        <v>0</v>
      </c>
      <c r="C6" s="5" t="n">
        <v>0</v>
      </c>
    </row>
    <row r="7" spans="1:3">
      <c r="A7" s="4" t="s">
        <v>35</v>
      </c>
      <c r="B7" s="6" t="n">
        <v>0</v>
      </c>
      <c r="C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v>
      </c>
      <c r="B1" s="2" t="s">
        <v>1</v>
      </c>
    </row>
    <row r="2" spans="1:2">
      <c r="B2" s="2" t="s">
        <v>28</v>
      </c>
    </row>
    <row r="3" spans="1:2">
      <c r="A3" s="3" t="s">
        <v>37</v>
      </c>
    </row>
    <row r="4" spans="1:2">
      <c r="A4" s="4" t="s">
        <v>38</v>
      </c>
      <c r="B4" s="4" t="s">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v>
      </c>
      <c r="B1" s="2" t="s">
        <v>1</v>
      </c>
    </row>
    <row r="2" spans="1:2">
      <c r="B2" s="2" t="s">
        <v>28</v>
      </c>
    </row>
    <row r="3" spans="1:2">
      <c r="A3" s="3" t="s">
        <v>41</v>
      </c>
    </row>
    <row r="4" spans="1:2">
      <c r="A4" s="4" t="s">
        <v>42</v>
      </c>
      <c r="B4" s="4" t="s">
        <v>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v>
      </c>
      <c r="B1" s="2" t="s">
        <v>1</v>
      </c>
    </row>
    <row r="2" spans="1:2">
      <c r="B2" s="2" t="s">
        <v>28</v>
      </c>
    </row>
    <row r="3" spans="1:2">
      <c r="A3" s="3" t="s">
        <v>37</v>
      </c>
    </row>
    <row r="4" spans="1:2">
      <c r="A4" s="4" t="s">
        <v>45</v>
      </c>
      <c r="B4" s="4" t="s">
        <v>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8</v>
      </c>
    </row>
    <row r="3" spans="1:2">
      <c r="A3" s="3" t="s">
        <v>41</v>
      </c>
    </row>
    <row r="4" spans="1:2">
      <c r="A4" s="4" t="s">
        <v>48</v>
      </c>
      <c r="B4" s="4" t="s">
        <v>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50</v>
      </c>
      <c r="B1" s="2" t="s">
        <v>1</v>
      </c>
    </row>
    <row r="2" spans="1:2">
      <c r="B2" s="2" t="s">
        <v>28</v>
      </c>
    </row>
    <row r="3" spans="1:2">
      <c r="A3" s="3" t="s">
        <v>51</v>
      </c>
    </row>
    <row r="4" spans="1:2">
      <c r="A4" s="4" t="s">
        <v>52</v>
      </c>
      <c r="B4" s="4" t="s">
        <v>53</v>
      </c>
    </row>
    <row r="5" spans="1:2">
      <c r="A5" s="4" t="s">
        <v>54</v>
      </c>
    </row>
    <row r="6" spans="1:2">
      <c r="A6" s="3" t="s">
        <v>51</v>
      </c>
    </row>
    <row r="7" spans="1:2">
      <c r="A7" s="4" t="s">
        <v>52</v>
      </c>
      <c r="B7" s="4" t="s">
        <v>55</v>
      </c>
    </row>
    <row r="8" spans="1:2">
      <c r="A8" s="4" t="s">
        <v>56</v>
      </c>
    </row>
    <row r="9" spans="1:2">
      <c r="A9" s="3" t="s">
        <v>51</v>
      </c>
    </row>
    <row r="10" spans="1:2">
      <c r="A10" s="4" t="s">
        <v>57</v>
      </c>
      <c r="B10" s="4" t="s">
        <v>58</v>
      </c>
    </row>
    <row r="11" spans="1:2">
      <c r="A11" s="4" t="s">
        <v>59</v>
      </c>
    </row>
    <row r="12" spans="1:2">
      <c r="A12" s="3" t="s">
        <v>51</v>
      </c>
    </row>
    <row r="13" spans="1:2">
      <c r="A13" s="4" t="s">
        <v>57</v>
      </c>
      <c r="B13" s="4" t="s">
        <v>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60</v>
      </c>
      <c r="B1" s="2" t="s">
        <v>61</v>
      </c>
    </row>
    <row r="2" spans="1:2">
      <c r="A2" s="4" t="s">
        <v>62</v>
      </c>
    </row>
    <row r="3" spans="1:2">
      <c r="A3" s="3" t="s">
        <v>63</v>
      </c>
    </row>
    <row r="4" spans="1:2">
      <c r="A4" s="4" t="s">
        <v>64</v>
      </c>
      <c r="B4" s="6" t="n">
        <v>2750</v>
      </c>
    </row>
    <row r="5" spans="1:2">
      <c r="A5" s="4" t="s">
        <v>65</v>
      </c>
    </row>
    <row r="6" spans="1:2">
      <c r="A6" s="3" t="s">
        <v>63</v>
      </c>
    </row>
    <row r="7" spans="1:2">
      <c r="A7" s="4" t="s">
        <v>66</v>
      </c>
      <c r="B7" s="5" t="n">
        <v>250</v>
      </c>
    </row>
    <row r="8" spans="1:2">
      <c r="A8" s="4" t="s">
        <v>67</v>
      </c>
    </row>
    <row r="9" spans="1:2">
      <c r="A9" s="3" t="s">
        <v>63</v>
      </c>
    </row>
    <row r="10" spans="1:2">
      <c r="A10" s="4" t="s">
        <v>66</v>
      </c>
      <c r="B10" s="5" t="n">
        <v>50</v>
      </c>
    </row>
    <row r="11" spans="1:2">
      <c r="A11" s="4" t="s">
        <v>68</v>
      </c>
    </row>
    <row r="12" spans="1:2">
      <c r="A12" s="3" t="s">
        <v>63</v>
      </c>
    </row>
    <row r="13" spans="1:2">
      <c r="A13" s="4" t="s">
        <v>66</v>
      </c>
      <c r="B13" s="5" t="n">
        <v>1500</v>
      </c>
    </row>
    <row r="14" spans="1:2">
      <c r="A14" s="4" t="s">
        <v>69</v>
      </c>
    </row>
    <row r="15" spans="1:2">
      <c r="A15" s="3" t="s">
        <v>63</v>
      </c>
    </row>
    <row r="16" spans="1:2">
      <c r="A16" s="4" t="s">
        <v>66</v>
      </c>
      <c r="B16" s="5" t="n">
        <v>500</v>
      </c>
    </row>
    <row r="17" spans="1:2">
      <c r="A17" s="4" t="s">
        <v>70</v>
      </c>
    </row>
    <row r="18" spans="1:2">
      <c r="A18" s="3" t="s">
        <v>63</v>
      </c>
    </row>
    <row r="19" spans="1:2">
      <c r="A19" s="4" t="s">
        <v>66</v>
      </c>
      <c r="B19" s="5" t="n">
        <v>1000</v>
      </c>
    </row>
    <row r="20" spans="1:2">
      <c r="A20" s="4" t="s">
        <v>71</v>
      </c>
      <c r="B20"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v>
      </c>
      <c r="B1" s="2" t="s">
        <v>61</v>
      </c>
    </row>
    <row r="2" spans="1:2">
      <c r="A2" s="3" t="s">
        <v>73</v>
      </c>
    </row>
    <row r="3" spans="1:2">
      <c r="A3" s="4" t="s">
        <v>64</v>
      </c>
      <c r="B3" s="6" t="n">
        <v>2750</v>
      </c>
    </row>
    <row r="4" spans="1:2">
      <c r="A4" s="4" t="s">
        <v>74</v>
      </c>
      <c r="B4" s="5" t="n">
        <v>0</v>
      </c>
    </row>
    <row r="5" spans="1:2">
      <c r="A5" s="4" t="s">
        <v>75</v>
      </c>
      <c r="B5" s="5" t="n">
        <v>500</v>
      </c>
    </row>
    <row r="6" spans="1:2">
      <c r="A6" s="4" t="s">
        <v>76</v>
      </c>
      <c r="B6" s="5" t="n">
        <v>0</v>
      </c>
    </row>
    <row r="7" spans="1:2">
      <c r="A7" s="4" t="s">
        <v>77</v>
      </c>
      <c r="B7" s="5" t="n">
        <v>750</v>
      </c>
    </row>
    <row r="8" spans="1:2">
      <c r="A8" s="4" t="s">
        <v>78</v>
      </c>
      <c r="B8" s="5" t="n">
        <v>0</v>
      </c>
    </row>
    <row r="9" spans="1:2">
      <c r="A9" s="4" t="s">
        <v>79</v>
      </c>
      <c r="B9" s="6" t="n">
        <v>15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2:09:01Z</dcterms:created>
  <dcterms:modified xmlns:dcterms="http://purl.org/dc/terms/" xmlns:xsi="http://www.w3.org/2001/XMLSchema-instance" xsi:type="dcterms:W3CDTF">2017-02-17T12:09:01Z</dcterms:modified>
</cp:coreProperties>
</file>